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I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IS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IS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IS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IS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IS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IS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Growth Fund</t>
        </is>
      </c>
    </row>
    <row r="13">
      <c r="A13" s="4" t="inlineStr">
        <is>
          <t>Class Name</t>
        </is>
      </c>
      <c r="B13" s="4" t="inlineStr">
        <is>
          <t>Class A</t>
        </is>
      </c>
    </row>
    <row r="14">
      <c r="A14" s="4" t="inlineStr">
        <is>
          <t>Trading Symbol</t>
        </is>
      </c>
      <c r="B14" s="4" t="inlineStr">
        <is>
          <t>SHRAX</t>
        </is>
      </c>
    </row>
    <row r="15">
      <c r="A15" s="4" t="inlineStr">
        <is>
          <t>Annual or Semi-Annual Statement [Text Block]</t>
        </is>
      </c>
      <c r="B15" s="4" t="inlineStr">
        <is>
          <t>This annual shareholder report contains important information about ClearBridge Growth Fund (previously known as ClearBridge Aggressive Growth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23
1.14%</t>
        </is>
      </c>
      <c r="C21" s="4" t="inlineStr">
        <is>
          <t>[1]</t>
        </is>
      </c>
    </row>
    <row r="22">
      <c r="A22" s="4" t="inlineStr">
        <is>
          <t>Expenses Paid, Amount</t>
        </is>
      </c>
      <c r="B22" s="5" t="n">
        <v>123</v>
      </c>
    </row>
    <row r="23">
      <c r="A23" s="4" t="inlineStr">
        <is>
          <t>Expense Ratio, Percent</t>
        </is>
      </c>
      <c r="B23" s="6" t="n">
        <v>0.0114</v>
      </c>
    </row>
    <row r="24">
      <c r="A24" s="4" t="inlineStr">
        <is>
          <t>Factors Affecting Performance [Text Block]</t>
        </is>
      </c>
      <c r="B24" s="4" t="inlineStr">
        <is>
          <t>HOW DID THE FUND PERFORM LAST YEAR AND WHAT AFFECTED ITS PERFORMANCE? For the twelve months ended August 31, 2024, Class A shares of ClearBridge Growth Fund returned 16.38%.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August 31, 2024
1 Year
5 Year
10 Year
Class A
16.38
7.15
5.09
Class A (with sales charge)
9.98
5.89
4.47
Russell 3000 Index
26.14
15.19
12.36
Russell Midcap Growth Index 1
19.07
10.50
10.61
Russell 3000 Growth Index
30.10
18.43
15.52</t>
        </is>
      </c>
      <c r="C27" s="4" t="inlineStr">
        <is>
          <t>[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4317189619</v>
      </c>
    </row>
    <row r="32">
      <c r="A32" s="4" t="inlineStr">
        <is>
          <t>Holdings Count | $ / shares</t>
        </is>
      </c>
      <c r="B32" s="7" t="n">
        <v>52</v>
      </c>
      <c r="C32" s="4" t="inlineStr">
        <is>
          <t>[3]</t>
        </is>
      </c>
    </row>
    <row r="33">
      <c r="A33" s="4" t="inlineStr">
        <is>
          <t>Advisory Fees Paid, Amount</t>
        </is>
      </c>
      <c r="B33" s="5" t="n">
        <v>30882354</v>
      </c>
    </row>
    <row r="34">
      <c r="A34" s="4" t="inlineStr">
        <is>
          <t>Investment Company Portfolio Turnover</t>
        </is>
      </c>
      <c r="B34" s="8" t="n">
        <v>0.22</v>
      </c>
    </row>
    <row r="35">
      <c r="A35" s="4" t="inlineStr">
        <is>
          <t>Additional Fund Statistics [Text Block]</t>
        </is>
      </c>
      <c r="B35" s="4" t="inlineStr">
        <is>
          <t>KEY FUND STATISTICS (as of August 31, 2024)
Total Net Assets
$4,317,189,619
Total Number of Portfolio Holdings *
52
Total Management Fee Paid
$30,882,354
Portfolio Turnover Rate
22%</t>
        </is>
      </c>
      <c r="C35" s="4" t="inlineStr">
        <is>
          <t>[3]</t>
        </is>
      </c>
    </row>
    <row r="36">
      <c r="A36" s="4" t="inlineStr">
        <is>
          <t>Holdings [Text Block]</t>
        </is>
      </c>
    </row>
    <row r="37">
      <c r="A37" s="4" t="inlineStr">
        <is>
          <t>Material Fund Change [Text Block]</t>
        </is>
      </c>
      <c r="B37"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learBridge Growth Fund</t>
        </is>
      </c>
    </row>
    <row r="44">
      <c r="A44" s="4" t="inlineStr">
        <is>
          <t>Class Name</t>
        </is>
      </c>
      <c r="B44" s="4" t="inlineStr">
        <is>
          <t>Class C</t>
        </is>
      </c>
    </row>
    <row r="45">
      <c r="A45" s="4" t="inlineStr">
        <is>
          <t>Trading Symbol</t>
        </is>
      </c>
      <c r="B45" s="4" t="inlineStr">
        <is>
          <t>SAGCX</t>
        </is>
      </c>
    </row>
    <row r="46">
      <c r="A46" s="4" t="inlineStr">
        <is>
          <t>Annual or Semi-Annual Statement [Text Block]</t>
        </is>
      </c>
      <c r="B46" s="4" t="inlineStr">
        <is>
          <t>This annual shareholder report contains important information about ClearBridge Growth Fund (previously known as ClearBridge Aggressive Growth Fund) for the period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99
1.85%</t>
        </is>
      </c>
      <c r="C52" s="4" t="inlineStr">
        <is>
          <t>[4]</t>
        </is>
      </c>
    </row>
    <row r="53">
      <c r="A53" s="4" t="inlineStr">
        <is>
          <t>Expenses Paid, Amount</t>
        </is>
      </c>
      <c r="B53" s="5" t="n">
        <v>199</v>
      </c>
    </row>
    <row r="54">
      <c r="A54" s="4" t="inlineStr">
        <is>
          <t>Expense Ratio, Percent</t>
        </is>
      </c>
      <c r="B54" s="6" t="n">
        <v>0.0185</v>
      </c>
    </row>
    <row r="55">
      <c r="A55" s="4" t="inlineStr">
        <is>
          <t>Factors Affecting Performance [Text Block]</t>
        </is>
      </c>
      <c r="B55" s="4" t="inlineStr">
        <is>
          <t>HOW DID THE FUND PERFORM LAST YEAR AND WHAT AFFECTED ITS PERFORMANCE? For the twelve months ended August 31, 2024, Class C shares of ClearBridge Growth Fund returned 15.56%.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August 31, 2024
1 Year
5 Year
10 Year
Class C
15.56
6.40
4.36
Class C (with sales charge)
14.68
6.40
4.36
Russell 3000 Index
26.14
15.19
12.36
Russell Midcap Growth Index 1
19.07
10.50
10.61
Russell 3000 Growth Index
30.10
18.43
15.52</t>
        </is>
      </c>
      <c r="C58" s="4" t="inlineStr">
        <is>
          <t>[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Sep.  01,  2023</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4317189619</v>
      </c>
    </row>
    <row r="63">
      <c r="A63" s="4" t="inlineStr">
        <is>
          <t>Holdings Count | $ / shares</t>
        </is>
      </c>
      <c r="B63" s="7" t="n">
        <v>52</v>
      </c>
      <c r="C63" s="4" t="inlineStr">
        <is>
          <t>[6]</t>
        </is>
      </c>
    </row>
    <row r="64">
      <c r="A64" s="4" t="inlineStr">
        <is>
          <t>Advisory Fees Paid, Amount</t>
        </is>
      </c>
      <c r="B64" s="5" t="n">
        <v>30882354</v>
      </c>
    </row>
    <row r="65">
      <c r="A65" s="4" t="inlineStr">
        <is>
          <t>Investment Company Portfolio Turnover</t>
        </is>
      </c>
      <c r="B65" s="8" t="n">
        <v>0.22</v>
      </c>
    </row>
    <row r="66">
      <c r="A66" s="4" t="inlineStr">
        <is>
          <t>Additional Fund Statistics [Text Block]</t>
        </is>
      </c>
      <c r="B66" s="4" t="inlineStr">
        <is>
          <t>KEY FUND STATISTICS (as of August 31, 2024)
Total Net Assets
$4,317,189,619
Total Number of Portfolio Holdings *
52
Total Management Fee Paid
$30,882,354
Portfolio Turnover Rate
22%</t>
        </is>
      </c>
      <c r="C66" s="4" t="inlineStr">
        <is>
          <t>[6]</t>
        </is>
      </c>
    </row>
    <row r="67">
      <c r="A67" s="4" t="inlineStr">
        <is>
          <t>Holdings [Text Block]</t>
        </is>
      </c>
    </row>
    <row r="68">
      <c r="A68" s="4" t="inlineStr">
        <is>
          <t>Material Fund Change [Text Block]</t>
        </is>
      </c>
      <c r="B68"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FI</t>
        </is>
      </c>
      <c r="B72" s="4" t="inlineStr">
        <is>
          <t xml:space="preserve"> </t>
        </is>
      </c>
    </row>
    <row r="73">
      <c r="A73" s="3" t="inlineStr">
        <is>
          <t>Shareholder Report [Line Items]</t>
        </is>
      </c>
      <c r="B73" s="4" t="inlineStr">
        <is>
          <t xml:space="preserve"> </t>
        </is>
      </c>
    </row>
    <row r="74">
      <c r="A74" s="4" t="inlineStr">
        <is>
          <t>Fund Name</t>
        </is>
      </c>
      <c r="B74" s="4" t="inlineStr">
        <is>
          <t>ClearBridge Growth Fund</t>
        </is>
      </c>
    </row>
    <row r="75">
      <c r="A75" s="4" t="inlineStr">
        <is>
          <t>Class Name</t>
        </is>
      </c>
      <c r="B75" s="4" t="inlineStr">
        <is>
          <t>Class FI</t>
        </is>
      </c>
    </row>
    <row r="76">
      <c r="A76" s="4" t="inlineStr">
        <is>
          <t>Trading Symbol</t>
        </is>
      </c>
      <c r="B76" s="4" t="inlineStr">
        <is>
          <t>LMPFX</t>
        </is>
      </c>
    </row>
    <row r="77">
      <c r="A77" s="4" t="inlineStr">
        <is>
          <t>Annual or Semi-Annual Statement [Text Block]</t>
        </is>
      </c>
      <c r="B77" s="4" t="inlineStr">
        <is>
          <t>This annual shareholder report contains important information about ClearBridge Growth Fund (previously known as ClearBridge Aggressive Growth Fund) for the period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FI
$125
1.16%</t>
        </is>
      </c>
      <c r="C83" s="4" t="inlineStr">
        <is>
          <t>[7]</t>
        </is>
      </c>
    </row>
    <row r="84">
      <c r="A84" s="4" t="inlineStr">
        <is>
          <t>Expenses Paid, Amount</t>
        </is>
      </c>
      <c r="B84" s="5" t="n">
        <v>125</v>
      </c>
    </row>
    <row r="85">
      <c r="A85" s="4" t="inlineStr">
        <is>
          <t>Expense Ratio, Percent</t>
        </is>
      </c>
      <c r="B85" s="6" t="n">
        <v>0.0116</v>
      </c>
    </row>
    <row r="86">
      <c r="A86" s="4" t="inlineStr">
        <is>
          <t>Factors Affecting Performance [Text Block]</t>
        </is>
      </c>
      <c r="B86" s="4" t="inlineStr">
        <is>
          <t>HOW DID THE FUND PERFORM LAST YEAR AND WHAT AFFECTED ITS PERFORMANCE? For the twelve months ended August 31, 2024, Class FI shares of ClearBridge Growth Fund returned 16.37%.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August 31, 2024
1 Year
5 Year
10 Year
Class FI
16.37
7.13
5.09
Russell 3000 Index
26.14
15.19
12.36
Russell Midcap Growth Index 1
19.07
10.50
10.61
Russell 3000 Growth Index
30.10
18.43
15.52</t>
        </is>
      </c>
      <c r="C89" s="4" t="inlineStr">
        <is>
          <t>[8]</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Sep.  01,  2023</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4317189619</v>
      </c>
    </row>
    <row r="94">
      <c r="A94" s="4" t="inlineStr">
        <is>
          <t>Holdings Count | $ / shares</t>
        </is>
      </c>
      <c r="B94" s="7" t="n">
        <v>52</v>
      </c>
      <c r="C94" s="4" t="inlineStr">
        <is>
          <t>[9]</t>
        </is>
      </c>
    </row>
    <row r="95">
      <c r="A95" s="4" t="inlineStr">
        <is>
          <t>Advisory Fees Paid, Amount</t>
        </is>
      </c>
      <c r="B95" s="5" t="n">
        <v>30882354</v>
      </c>
    </row>
    <row r="96">
      <c r="A96" s="4" t="inlineStr">
        <is>
          <t>Investment Company Portfolio Turnover</t>
        </is>
      </c>
      <c r="B96" s="8" t="n">
        <v>0.22</v>
      </c>
    </row>
    <row r="97">
      <c r="A97" s="4" t="inlineStr">
        <is>
          <t>Additional Fund Statistics [Text Block]</t>
        </is>
      </c>
      <c r="B97" s="4" t="inlineStr">
        <is>
          <t>KEY FUND STATISTICS (as of August 31, 2024)
Total Net Assets
$4,317,189,619
Total Number of Portfolio Holdings *
52
Total Management Fee Paid
$30,882,354
Portfolio Turnover Rate
22%</t>
        </is>
      </c>
      <c r="C97" s="4" t="inlineStr">
        <is>
          <t>[9]</t>
        </is>
      </c>
    </row>
    <row r="98">
      <c r="A98" s="4" t="inlineStr">
        <is>
          <t>Holdings [Text Block]</t>
        </is>
      </c>
    </row>
    <row r="99">
      <c r="A99" s="4" t="inlineStr">
        <is>
          <t>Material Fund Change [Text Block]</t>
        </is>
      </c>
      <c r="B99"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ClearBridge Growth Fund</t>
        </is>
      </c>
    </row>
    <row r="106">
      <c r="A106" s="4" t="inlineStr">
        <is>
          <t>Class Name</t>
        </is>
      </c>
      <c r="B106" s="4" t="inlineStr">
        <is>
          <t>Class R</t>
        </is>
      </c>
    </row>
    <row r="107">
      <c r="A107" s="4" t="inlineStr">
        <is>
          <t>Trading Symbol</t>
        </is>
      </c>
      <c r="B107" s="4" t="inlineStr">
        <is>
          <t>LMPRX</t>
        </is>
      </c>
    </row>
    <row r="108">
      <c r="A108" s="4" t="inlineStr">
        <is>
          <t>Annual or Semi-Annual Statement [Text Block]</t>
        </is>
      </c>
      <c r="B108" s="4" t="inlineStr">
        <is>
          <t>This annual shareholder report contains important information about ClearBridge Growth Fund (previously known as ClearBridge Aggressive Growth Fund) for the period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
$156
1.44%</t>
        </is>
      </c>
      <c r="C114" s="4" t="inlineStr">
        <is>
          <t>[10]</t>
        </is>
      </c>
    </row>
    <row r="115">
      <c r="A115" s="4" t="inlineStr">
        <is>
          <t>Expenses Paid, Amount</t>
        </is>
      </c>
      <c r="B115" s="5" t="n">
        <v>156</v>
      </c>
    </row>
    <row r="116">
      <c r="A116" s="4" t="inlineStr">
        <is>
          <t>Expense Ratio, Percent</t>
        </is>
      </c>
      <c r="B116" s="6" t="n">
        <v>0.0144</v>
      </c>
    </row>
    <row r="117">
      <c r="A117" s="4" t="inlineStr">
        <is>
          <t>Factors Affecting Performance [Text Block]</t>
        </is>
      </c>
      <c r="B117" s="4" t="inlineStr">
        <is>
          <t>HOW DID THE FUND PERFORM LAST YEAR AND WHAT AFFECTED ITS PERFORMANCE? For the twelve months ended August 31, 2024, Class R shares of ClearBridge Growth Fund returned 16.03%.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August 31, 2024
1 Year
5 Year
10 Year
Class R
16.03
6.82
4.78
Russell 3000 Index
26.14
15.19
12.36
Russell Midcap Growth Index 1
19.07
10.50
10.61
Russell 3000 Growth Index
30.10
18.43
15.52</t>
        </is>
      </c>
      <c r="C120" s="4" t="inlineStr">
        <is>
          <t>[11]</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Sep.  01,  2023</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4317189619</v>
      </c>
    </row>
    <row r="125">
      <c r="A125" s="4" t="inlineStr">
        <is>
          <t>Holdings Count | $ / shares</t>
        </is>
      </c>
      <c r="B125" s="7" t="n">
        <v>52</v>
      </c>
      <c r="C125" s="4" t="inlineStr">
        <is>
          <t>[12]</t>
        </is>
      </c>
    </row>
    <row r="126">
      <c r="A126" s="4" t="inlineStr">
        <is>
          <t>Advisory Fees Paid, Amount</t>
        </is>
      </c>
      <c r="B126" s="5" t="n">
        <v>30882354</v>
      </c>
    </row>
    <row r="127">
      <c r="A127" s="4" t="inlineStr">
        <is>
          <t>Investment Company Portfolio Turnover</t>
        </is>
      </c>
      <c r="B127" s="8" t="n">
        <v>0.22</v>
      </c>
    </row>
    <row r="128">
      <c r="A128" s="4" t="inlineStr">
        <is>
          <t>Additional Fund Statistics [Text Block]</t>
        </is>
      </c>
      <c r="B128" s="4" t="inlineStr">
        <is>
          <t>KEY FUND STATISTICS (as of August 31, 2024)
Total Net Assets
$4,317,189,619
Total Number of Portfolio Holdings *
52
Total Management Fee Paid
$30,882,354
Portfolio Turnover Rate
22%</t>
        </is>
      </c>
      <c r="C128" s="4" t="inlineStr">
        <is>
          <t>[12]</t>
        </is>
      </c>
    </row>
    <row r="129">
      <c r="A129" s="4" t="inlineStr">
        <is>
          <t>Holdings [Text Block]</t>
        </is>
      </c>
    </row>
    <row r="130">
      <c r="A130" s="4" t="inlineStr">
        <is>
          <t>Material Fund Change [Text Block]</t>
        </is>
      </c>
      <c r="B130"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t>
        </is>
      </c>
      <c r="B134" s="4" t="inlineStr">
        <is>
          <t xml:space="preserve"> </t>
        </is>
      </c>
    </row>
    <row r="135">
      <c r="A135" s="3" t="inlineStr">
        <is>
          <t>Shareholder Report [Line Items]</t>
        </is>
      </c>
      <c r="B135" s="4" t="inlineStr">
        <is>
          <t xml:space="preserve"> </t>
        </is>
      </c>
    </row>
    <row r="136">
      <c r="A136" s="4" t="inlineStr">
        <is>
          <t>Fund Name</t>
        </is>
      </c>
      <c r="B136" s="4" t="inlineStr">
        <is>
          <t>ClearBridge Growth Fund</t>
        </is>
      </c>
    </row>
    <row r="137">
      <c r="A137" s="4" t="inlineStr">
        <is>
          <t>Class Name</t>
        </is>
      </c>
      <c r="B137" s="4" t="inlineStr">
        <is>
          <t>Class I</t>
        </is>
      </c>
    </row>
    <row r="138">
      <c r="A138" s="4" t="inlineStr">
        <is>
          <t>Trading Symbol</t>
        </is>
      </c>
      <c r="B138" s="4" t="inlineStr">
        <is>
          <t>SAGYX</t>
        </is>
      </c>
    </row>
    <row r="139">
      <c r="A139" s="4" t="inlineStr">
        <is>
          <t>Annual or Semi-Annual Statement [Text Block]</t>
        </is>
      </c>
      <c r="B139" s="4" t="inlineStr">
        <is>
          <t>This annual shareholder report contains important information about ClearBridge Growth Fund (previously known as ClearBridge Aggressive Growth Fund) for the period September 1, 2023, to August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
$90
0.83%</t>
        </is>
      </c>
      <c r="C145" s="4" t="inlineStr">
        <is>
          <t>[13]</t>
        </is>
      </c>
    </row>
    <row r="146">
      <c r="A146" s="4" t="inlineStr">
        <is>
          <t>Expenses Paid, Amount</t>
        </is>
      </c>
      <c r="B146" s="5" t="n">
        <v>90</v>
      </c>
    </row>
    <row r="147">
      <c r="A147" s="4" t="inlineStr">
        <is>
          <t>Expense Ratio, Percent</t>
        </is>
      </c>
      <c r="B147" s="6" t="n">
        <v>0.0083</v>
      </c>
    </row>
    <row r="148">
      <c r="A148" s="4" t="inlineStr">
        <is>
          <t>Factors Affecting Performance [Text Block]</t>
        </is>
      </c>
      <c r="B148" s="4" t="inlineStr">
        <is>
          <t>HOW DID THE FUND PERFORM LAST YEAR AND WHAT AFFECTED ITS PERFORMANCE? For the twelve months ended August 31, 2024, Class I shares of ClearBridge Growth Fund returned 16.74%.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August 31, 2024
1 Year
5 Year
10 Year
Class I
16.74
7.48
5.42
Russell 3000 Index
26.14
15.19
12.36
Russell Midcap Growth Index 1
19.07
10.50
10.61
Russell 3000 Growth Index
30.10
18.43
15.52</t>
        </is>
      </c>
      <c r="C151" s="4" t="inlineStr">
        <is>
          <t>[14]</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Sep.  01,  2023</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4317189619</v>
      </c>
    </row>
    <row r="156">
      <c r="A156" s="4" t="inlineStr">
        <is>
          <t>Holdings Count | $ / shares</t>
        </is>
      </c>
      <c r="B156" s="7" t="n">
        <v>52</v>
      </c>
      <c r="C156" s="4" t="inlineStr">
        <is>
          <t>[15]</t>
        </is>
      </c>
    </row>
    <row r="157">
      <c r="A157" s="4" t="inlineStr">
        <is>
          <t>Advisory Fees Paid, Amount</t>
        </is>
      </c>
      <c r="B157" s="5" t="n">
        <v>30882354</v>
      </c>
    </row>
    <row r="158">
      <c r="A158" s="4" t="inlineStr">
        <is>
          <t>Investment Company Portfolio Turnover</t>
        </is>
      </c>
      <c r="B158" s="8" t="n">
        <v>0.22</v>
      </c>
    </row>
    <row r="159">
      <c r="A159" s="4" t="inlineStr">
        <is>
          <t>Additional Fund Statistics [Text Block]</t>
        </is>
      </c>
      <c r="B159" s="4" t="inlineStr">
        <is>
          <t>KEY FUND STATISTICS (as of August 31, 2024)
Total Net Assets
$4,317,189,619
Total Number of Portfolio Holdings *
52
Total Management Fee Paid
$30,882,354
Portfolio Turnover Rate
22%</t>
        </is>
      </c>
      <c r="C159" s="4" t="inlineStr">
        <is>
          <t>[15]</t>
        </is>
      </c>
    </row>
    <row r="160">
      <c r="A160" s="4" t="inlineStr">
        <is>
          <t>Holdings [Text Block]</t>
        </is>
      </c>
    </row>
    <row r="161">
      <c r="A161" s="4" t="inlineStr">
        <is>
          <t>Material Fund Change [Text Block]</t>
        </is>
      </c>
      <c r="B161"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IS</t>
        </is>
      </c>
      <c r="B165" s="4" t="inlineStr">
        <is>
          <t xml:space="preserve"> </t>
        </is>
      </c>
    </row>
    <row r="166">
      <c r="A166" s="3" t="inlineStr">
        <is>
          <t>Shareholder Report [Line Items]</t>
        </is>
      </c>
      <c r="B166" s="4" t="inlineStr">
        <is>
          <t xml:space="preserve"> </t>
        </is>
      </c>
    </row>
    <row r="167">
      <c r="A167" s="4" t="inlineStr">
        <is>
          <t>Fund Name</t>
        </is>
      </c>
      <c r="B167" s="4" t="inlineStr">
        <is>
          <t>ClearBridge Growth Fund</t>
        </is>
      </c>
    </row>
    <row r="168">
      <c r="A168" s="4" t="inlineStr">
        <is>
          <t>Class Name</t>
        </is>
      </c>
      <c r="B168" s="4" t="inlineStr">
        <is>
          <t>Class IS</t>
        </is>
      </c>
    </row>
    <row r="169">
      <c r="A169" s="4" t="inlineStr">
        <is>
          <t>Trading Symbol</t>
        </is>
      </c>
      <c r="B169" s="4" t="inlineStr">
        <is>
          <t>LSIFX</t>
        </is>
      </c>
    </row>
    <row r="170">
      <c r="A170" s="4" t="inlineStr">
        <is>
          <t>Annual or Semi-Annual Statement [Text Block]</t>
        </is>
      </c>
      <c r="B170" s="4" t="inlineStr">
        <is>
          <t>This annual shareholder report contains important information about ClearBridge Growth Fund (previously known as ClearBridge Aggressive Growth Fund) for the period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IS
$80
0.74%</t>
        </is>
      </c>
      <c r="C176" s="4" t="inlineStr">
        <is>
          <t>[16]</t>
        </is>
      </c>
    </row>
    <row r="177">
      <c r="A177" s="4" t="inlineStr">
        <is>
          <t>Expenses Paid, Amount</t>
        </is>
      </c>
      <c r="B177" s="5" t="n">
        <v>80</v>
      </c>
    </row>
    <row r="178">
      <c r="A178" s="4" t="inlineStr">
        <is>
          <t>Expense Ratio, Percent</t>
        </is>
      </c>
      <c r="B178" s="6" t="n">
        <v>0.0074</v>
      </c>
    </row>
    <row r="179">
      <c r="A179" s="4" t="inlineStr">
        <is>
          <t>Factors Affecting Performance [Text Block]</t>
        </is>
      </c>
      <c r="B179" s="4" t="inlineStr">
        <is>
          <t>HOW DID THE FUND PERFORM LAST YEAR AND WHAT AFFECTED ITS PERFORMANCE? For the twelve months ended August 31, 2024, Class IS shares of ClearBridge Growth Fund returned 16.84%. The Fund compares its performance to the Russell Midcap Growth Index, which returned 19.07% for the same period. The Fund previously compared its performance to the Russell 3000 Growth Index, which returned 30.10% for the same period. Effective May 1, 2024, the Russell Midcap Growth Index replaced the Russell 3000 Growth Index as the Fund’s benchmark. The Fund’s investment manager believes the Russell Midcap Growth Index provides a better representation of the universe of securities in which the Fund invests. PERFORMANCE HIGHLIGHTS
Top contributors to performance:
↑
Prior to May 1, 2024, stock selection in the industrials sector, an overweight to the communication services sector and an underweight to the consumer discretionary sector
↑
Post May 1, 2024, stock selection in the health care and financials sectors and overweights to the communication services and information technology (IT) sectors
↑
Positions in Broadcom and CrowdStrike in the IT sector, Vertex Pharmaceuticals and UnitedHealth Group in the health care sector as well as L3Harris Technologies in the industrials sector, contributed to absolute performance
Top detractors from performance:
↓
Prior to May 1, 2024, stock selection in the communication services, health care, consumer staples and IT sectors and an underweight to the financials sector
↓
Post May 1, 2024, stock selection in IT, materials and consumer discretionary sectors and an underweight to financials
↓
Positions in Wolfspeed, HubSpot and MongoDB in the IT sector, Comcast in the communication services sector and Biogen in the health care sector, detracted from absolute performance</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August 31, 2024
1 Year
5 Year
10 Year
Class IS
16.84
7.58
5.52
Russell 3000 Index
26.14
15.19
12.36
Russell Midcap Growth Index 1
19.07
10.50
10.61
Russell 3000 Growth Index
30.10
18.43
15.52</t>
        </is>
      </c>
      <c r="C182" s="4" t="inlineStr">
        <is>
          <t>[17]</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Sep.  01,  2023</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4317189619</v>
      </c>
    </row>
    <row r="187">
      <c r="A187" s="4" t="inlineStr">
        <is>
          <t>Holdings Count | $ / shares</t>
        </is>
      </c>
      <c r="B187" s="7" t="n">
        <v>52</v>
      </c>
      <c r="C187" s="4" t="inlineStr">
        <is>
          <t>[18]</t>
        </is>
      </c>
    </row>
    <row r="188">
      <c r="A188" s="4" t="inlineStr">
        <is>
          <t>Advisory Fees Paid, Amount</t>
        </is>
      </c>
      <c r="B188" s="5" t="n">
        <v>30882354</v>
      </c>
    </row>
    <row r="189">
      <c r="A189" s="4" t="inlineStr">
        <is>
          <t>Investment Company Portfolio Turnover</t>
        </is>
      </c>
      <c r="B189" s="8" t="n">
        <v>0.22</v>
      </c>
    </row>
    <row r="190">
      <c r="A190" s="4" t="inlineStr">
        <is>
          <t>Additional Fund Statistics [Text Block]</t>
        </is>
      </c>
      <c r="B190" s="4" t="inlineStr">
        <is>
          <t>KEY FUND STATISTICS (as of August 31, 2024)
Total Net Assets
$4,317,189,619
Total Number of Portfolio Holdings *
52
Total Management Fee Paid
$30,882,354
Portfolio Turnover Rate
22%</t>
        </is>
      </c>
      <c r="C190" s="4" t="inlineStr">
        <is>
          <t>[18]</t>
        </is>
      </c>
    </row>
    <row r="191">
      <c r="A191" s="4" t="inlineStr">
        <is>
          <t>Holdings [Text Block]</t>
        </is>
      </c>
    </row>
    <row r="192">
      <c r="A192" s="4" t="inlineStr">
        <is>
          <t>Material Fund Change [Text Block]</t>
        </is>
      </c>
      <c r="B192" s="4" t="inlineStr">
        <is>
          <t>HOW HAS THE FUND CHANGED? Effective May 1, 2024, the Fund’s name was changed to ClearBridge Growth Fund. Effective May 1, 2024, the portfolio managers of the Fund are Evan Bauman, Aram Green and Amanda Leithe.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row r="197">
      <c r="A197" s="4" t="inlineStr">
        <is>
          <t>[1]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
* Reflects fee waivers and/or expense reimbursements, without which expenses would have been higher.
1 Effective May 1, 2024, the Russell Midcap Growth Index replaced the Russell 3000 Growth Index as the Fund’s benchmark. The Fund’s investment manager believes the Russell Midcap Growth Index provides a better representation of the universe of securities in which the Fund invests.
* Does not include derivatives, except purchased options, if any.</t>
        </is>
      </c>
    </row>
  </sheetData>
  <mergeCells count="5">
    <mergeCell ref="A1:A2"/>
    <mergeCell ref="B1:C1"/>
    <mergeCell ref="B2:C2"/>
    <mergeCell ref="A196:C196"/>
    <mergeCell ref="A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490</v>
      </c>
      <c r="C6" s="5" t="n">
        <v>13309</v>
      </c>
      <c r="D6" s="5" t="n">
        <v>12410</v>
      </c>
      <c r="E6" s="5" t="n">
        <v>16620</v>
      </c>
      <c r="F6" s="5" t="n">
        <v>12494</v>
      </c>
      <c r="G6" s="5" t="n">
        <v>10965</v>
      </c>
      <c r="H6" s="5" t="n">
        <v>11948</v>
      </c>
      <c r="I6" s="5" t="n">
        <v>10425</v>
      </c>
      <c r="J6" s="5" t="n">
        <v>9190</v>
      </c>
      <c r="K6" s="5" t="n">
        <v>9013</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323</v>
      </c>
      <c r="C10" s="7" t="n">
        <v>13260</v>
      </c>
      <c r="D10" s="7" t="n">
        <v>12453</v>
      </c>
      <c r="E10" s="7" t="n">
        <v>16791</v>
      </c>
      <c r="F10" s="7" t="n">
        <v>12716</v>
      </c>
      <c r="G10" s="7" t="n">
        <v>11237</v>
      </c>
      <c r="H10" s="7" t="n">
        <v>12329</v>
      </c>
      <c r="I10" s="7" t="n">
        <v>10830</v>
      </c>
      <c r="J10" s="7" t="n">
        <v>9615</v>
      </c>
      <c r="K10" s="7" t="n">
        <v>9495</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424</v>
      </c>
      <c r="C14" s="7" t="n">
        <v>14115</v>
      </c>
      <c r="D14" s="7" t="n">
        <v>13151</v>
      </c>
      <c r="E14" s="7" t="n">
        <v>17634</v>
      </c>
      <c r="F14" s="7" t="n">
        <v>13261</v>
      </c>
      <c r="G14" s="7" t="n">
        <v>11640</v>
      </c>
      <c r="H14" s="7" t="n">
        <v>12681</v>
      </c>
      <c r="I14" s="7" t="n">
        <v>11063</v>
      </c>
      <c r="J14" s="7" t="n">
        <v>9752</v>
      </c>
      <c r="K14" s="7" t="n">
        <v>9562</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949</v>
      </c>
      <c r="C18" s="7" t="n">
        <v>13745</v>
      </c>
      <c r="D18" s="7" t="n">
        <v>12853</v>
      </c>
      <c r="E18" s="7" t="n">
        <v>17269</v>
      </c>
      <c r="F18" s="7" t="n">
        <v>13025</v>
      </c>
      <c r="G18" s="7" t="n">
        <v>11465</v>
      </c>
      <c r="H18" s="7" t="n">
        <v>12529</v>
      </c>
      <c r="I18" s="7" t="n">
        <v>10965</v>
      </c>
      <c r="J18" s="7" t="n">
        <v>9695</v>
      </c>
      <c r="K18" s="7" t="n">
        <v>9535</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95348</v>
      </c>
      <c r="C22" s="7" t="n">
        <v>1452291</v>
      </c>
      <c r="D22" s="7" t="n">
        <v>1350014</v>
      </c>
      <c r="E22" s="7" t="n">
        <v>1802289</v>
      </c>
      <c r="F22" s="7" t="n">
        <v>1350871</v>
      </c>
      <c r="G22" s="7" t="n">
        <v>1181813</v>
      </c>
      <c r="H22" s="7" t="n">
        <v>1283461</v>
      </c>
      <c r="I22" s="7" t="n">
        <v>1116328</v>
      </c>
      <c r="J22" s="7" t="n">
        <v>981068</v>
      </c>
      <c r="K22" s="7" t="n">
        <v>959177</v>
      </c>
      <c r="L22" s="7" t="n">
        <v>1000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11170</v>
      </c>
      <c r="C26" s="7" t="n">
        <v>1464515</v>
      </c>
      <c r="D26" s="7" t="n">
        <v>1360236</v>
      </c>
      <c r="E26" s="7" t="n">
        <v>1813722</v>
      </c>
      <c r="F26" s="7" t="n">
        <v>1358505</v>
      </c>
      <c r="G26" s="7" t="n">
        <v>1187545</v>
      </c>
      <c r="H26" s="7" t="n">
        <v>1288814</v>
      </c>
      <c r="I26" s="7" t="n">
        <v>1120039</v>
      </c>
      <c r="J26" s="7" t="n">
        <v>983383</v>
      </c>
      <c r="K26" s="7" t="n">
        <v>960240</v>
      </c>
      <c r="L26" s="7" t="n">
        <v>100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071</v>
      </c>
      <c r="C30" s="7" t="n">
        <v>25424</v>
      </c>
      <c r="D30" s="7" t="n">
        <v>22155</v>
      </c>
      <c r="E30" s="7" t="n">
        <v>25548</v>
      </c>
      <c r="F30" s="7" t="n">
        <v>19203</v>
      </c>
      <c r="G30" s="7" t="n">
        <v>15813</v>
      </c>
      <c r="H30" s="7" t="n">
        <v>15608</v>
      </c>
      <c r="I30" s="7" t="n">
        <v>12980</v>
      </c>
      <c r="J30" s="7" t="n">
        <v>11184</v>
      </c>
      <c r="K30" s="7" t="n">
        <v>10036</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071</v>
      </c>
      <c r="C34" s="7" t="n">
        <v>25424</v>
      </c>
      <c r="D34" s="7" t="n">
        <v>22155</v>
      </c>
      <c r="E34" s="7" t="n">
        <v>25548</v>
      </c>
      <c r="F34" s="7" t="n">
        <v>19203</v>
      </c>
      <c r="G34" s="7" t="n">
        <v>15813</v>
      </c>
      <c r="H34" s="7" t="n">
        <v>15608</v>
      </c>
      <c r="I34" s="7" t="n">
        <v>12980</v>
      </c>
      <c r="J34" s="7" t="n">
        <v>11184</v>
      </c>
      <c r="K34" s="7" t="n">
        <v>10036</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071</v>
      </c>
      <c r="C38" s="7" t="n">
        <v>25424</v>
      </c>
      <c r="D38" s="7" t="n">
        <v>22155</v>
      </c>
      <c r="E38" s="7" t="n">
        <v>25548</v>
      </c>
      <c r="F38" s="7" t="n">
        <v>19203</v>
      </c>
      <c r="G38" s="7" t="n">
        <v>15813</v>
      </c>
      <c r="H38" s="7" t="n">
        <v>15608</v>
      </c>
      <c r="I38" s="7" t="n">
        <v>12980</v>
      </c>
      <c r="J38" s="7" t="n">
        <v>11184</v>
      </c>
      <c r="K38" s="7" t="n">
        <v>10036</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071</v>
      </c>
      <c r="C42" s="7" t="n">
        <v>25424</v>
      </c>
      <c r="D42" s="7" t="n">
        <v>22155</v>
      </c>
      <c r="E42" s="7" t="n">
        <v>25548</v>
      </c>
      <c r="F42" s="7" t="n">
        <v>19203</v>
      </c>
      <c r="G42" s="7" t="n">
        <v>15813</v>
      </c>
      <c r="H42" s="7" t="n">
        <v>15608</v>
      </c>
      <c r="I42" s="7" t="n">
        <v>12980</v>
      </c>
      <c r="J42" s="7" t="n">
        <v>11184</v>
      </c>
      <c r="K42" s="7" t="n">
        <v>10036</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07145</v>
      </c>
      <c r="C46" s="7" t="n">
        <v>2542440</v>
      </c>
      <c r="D46" s="7" t="n">
        <v>2215492</v>
      </c>
      <c r="E46" s="7" t="n">
        <v>2554823</v>
      </c>
      <c r="F46" s="7" t="n">
        <v>1920298</v>
      </c>
      <c r="G46" s="7" t="n">
        <v>1581254</v>
      </c>
      <c r="H46" s="7" t="n">
        <v>1560808</v>
      </c>
      <c r="I46" s="7" t="n">
        <v>1297988</v>
      </c>
      <c r="J46" s="7" t="n">
        <v>1118350</v>
      </c>
      <c r="K46" s="7" t="n">
        <v>1003555</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07145</v>
      </c>
      <c r="C50" s="7" t="n">
        <v>2542440</v>
      </c>
      <c r="D50" s="7" t="n">
        <v>2215492</v>
      </c>
      <c r="E50" s="7" t="n">
        <v>2554823</v>
      </c>
      <c r="F50" s="7" t="n">
        <v>1920298</v>
      </c>
      <c r="G50" s="7" t="n">
        <v>1581254</v>
      </c>
      <c r="H50" s="7" t="n">
        <v>1560808</v>
      </c>
      <c r="I50" s="7" t="n">
        <v>1297988</v>
      </c>
      <c r="J50" s="7" t="n">
        <v>1118350</v>
      </c>
      <c r="K50" s="7" t="n">
        <v>1003555</v>
      </c>
      <c r="L50" s="7" t="n">
        <v>1000000</v>
      </c>
    </row>
    <row r="51">
      <c r="A51" s="4" t="inlineStr">
        <is>
          <t>Russell Midcap Growth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Midcap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7408</v>
      </c>
      <c r="C54" s="7" t="n">
        <v>23019</v>
      </c>
      <c r="D54" s="7" t="n">
        <v>20371</v>
      </c>
      <c r="E54" s="7" t="n">
        <v>27788</v>
      </c>
      <c r="F54" s="7" t="n">
        <v>20557</v>
      </c>
      <c r="G54" s="7" t="n">
        <v>16638</v>
      </c>
      <c r="H54" s="7" t="n">
        <v>15702</v>
      </c>
      <c r="I54" s="7" t="n">
        <v>12555</v>
      </c>
      <c r="J54" s="7" t="n">
        <v>10963</v>
      </c>
      <c r="K54" s="7" t="n">
        <v>10246</v>
      </c>
      <c r="L54" s="7" t="n">
        <v>10000</v>
      </c>
    </row>
    <row r="55">
      <c r="A55" s="4" t="inlineStr">
        <is>
          <t>Russell 3000 Growth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3000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42320</v>
      </c>
      <c r="C58" s="7" t="n">
        <v>32529</v>
      </c>
      <c r="D58" s="7" t="n">
        <v>26877</v>
      </c>
      <c r="E58" s="7" t="n">
        <v>33364</v>
      </c>
      <c r="F58" s="7" t="n">
        <v>25902</v>
      </c>
      <c r="G58" s="7" t="n">
        <v>18166</v>
      </c>
      <c r="H58" s="7" t="n">
        <v>17622</v>
      </c>
      <c r="I58" s="7" t="n">
        <v>13821</v>
      </c>
      <c r="J58" s="7" t="n">
        <v>11473</v>
      </c>
      <c r="K58" s="7" t="n">
        <v>10430</v>
      </c>
      <c r="L58" s="7" t="n">
        <v>10000</v>
      </c>
    </row>
    <row r="59">
      <c r="A59" s="4" t="inlineStr">
        <is>
          <t>Russell Midcap Growth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Midcap Growth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7408</v>
      </c>
      <c r="C62" s="7" t="n">
        <v>23019</v>
      </c>
      <c r="D62" s="7" t="n">
        <v>20371</v>
      </c>
      <c r="E62" s="7" t="n">
        <v>27788</v>
      </c>
      <c r="F62" s="7" t="n">
        <v>20557</v>
      </c>
      <c r="G62" s="7" t="n">
        <v>16638</v>
      </c>
      <c r="H62" s="7" t="n">
        <v>15702</v>
      </c>
      <c r="I62" s="7" t="n">
        <v>12555</v>
      </c>
      <c r="J62" s="7" t="n">
        <v>10963</v>
      </c>
      <c r="K62" s="7" t="n">
        <v>10246</v>
      </c>
      <c r="L62" s="7" t="n">
        <v>10000</v>
      </c>
    </row>
    <row r="63">
      <c r="A63" s="4" t="inlineStr">
        <is>
          <t>Russell 3000 Growth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3000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42320</v>
      </c>
      <c r="C66" s="7" t="n">
        <v>32529</v>
      </c>
      <c r="D66" s="7" t="n">
        <v>26877</v>
      </c>
      <c r="E66" s="7" t="n">
        <v>33364</v>
      </c>
      <c r="F66" s="7" t="n">
        <v>25902</v>
      </c>
      <c r="G66" s="7" t="n">
        <v>18166</v>
      </c>
      <c r="H66" s="7" t="n">
        <v>17622</v>
      </c>
      <c r="I66" s="7" t="n">
        <v>13821</v>
      </c>
      <c r="J66" s="7" t="n">
        <v>11473</v>
      </c>
      <c r="K66" s="7" t="n">
        <v>10430</v>
      </c>
      <c r="L66" s="7" t="n">
        <v>10000</v>
      </c>
    </row>
    <row r="67">
      <c r="A67" s="4" t="inlineStr">
        <is>
          <t>Russell Midcap Growth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Midcap Growth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7408</v>
      </c>
      <c r="C70" s="7" t="n">
        <v>23019</v>
      </c>
      <c r="D70" s="7" t="n">
        <v>20371</v>
      </c>
      <c r="E70" s="7" t="n">
        <v>27788</v>
      </c>
      <c r="F70" s="7" t="n">
        <v>20557</v>
      </c>
      <c r="G70" s="7" t="n">
        <v>16638</v>
      </c>
      <c r="H70" s="7" t="n">
        <v>15702</v>
      </c>
      <c r="I70" s="7" t="n">
        <v>12555</v>
      </c>
      <c r="J70" s="7" t="n">
        <v>10963</v>
      </c>
      <c r="K70" s="7" t="n">
        <v>10246</v>
      </c>
      <c r="L70" s="7" t="n">
        <v>10000</v>
      </c>
    </row>
    <row r="71">
      <c r="A71" s="4" t="inlineStr">
        <is>
          <t>Russell 3000 Growth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3000 Growth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42320</v>
      </c>
      <c r="C74" s="7" t="n">
        <v>32529</v>
      </c>
      <c r="D74" s="7" t="n">
        <v>26877</v>
      </c>
      <c r="E74" s="7" t="n">
        <v>33364</v>
      </c>
      <c r="F74" s="7" t="n">
        <v>25902</v>
      </c>
      <c r="G74" s="7" t="n">
        <v>18166</v>
      </c>
      <c r="H74" s="7" t="n">
        <v>17622</v>
      </c>
      <c r="I74" s="7" t="n">
        <v>13821</v>
      </c>
      <c r="J74" s="7" t="n">
        <v>11473</v>
      </c>
      <c r="K74" s="7" t="n">
        <v>10430</v>
      </c>
      <c r="L74" s="7" t="n">
        <v>10000</v>
      </c>
    </row>
    <row r="75">
      <c r="A75" s="4" t="inlineStr">
        <is>
          <t>Russell Midcap Growth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Russell Midcap Growth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7408</v>
      </c>
      <c r="C78" s="7" t="n">
        <v>23019</v>
      </c>
      <c r="D78" s="7" t="n">
        <v>20371</v>
      </c>
      <c r="E78" s="7" t="n">
        <v>27788</v>
      </c>
      <c r="F78" s="7" t="n">
        <v>20557</v>
      </c>
      <c r="G78" s="7" t="n">
        <v>16638</v>
      </c>
      <c r="H78" s="7" t="n">
        <v>15702</v>
      </c>
      <c r="I78" s="7" t="n">
        <v>12555</v>
      </c>
      <c r="J78" s="7" t="n">
        <v>10963</v>
      </c>
      <c r="K78" s="7" t="n">
        <v>10246</v>
      </c>
      <c r="L78" s="7" t="n">
        <v>10000</v>
      </c>
    </row>
    <row r="79">
      <c r="A79" s="4" t="inlineStr">
        <is>
          <t>Russell 3000 Growth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3000 Growth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42320</v>
      </c>
      <c r="C82" s="7" t="n">
        <v>32529</v>
      </c>
      <c r="D82" s="7" t="n">
        <v>26877</v>
      </c>
      <c r="E82" s="7" t="n">
        <v>33364</v>
      </c>
      <c r="F82" s="7" t="n">
        <v>25902</v>
      </c>
      <c r="G82" s="7" t="n">
        <v>18166</v>
      </c>
      <c r="H82" s="7" t="n">
        <v>17622</v>
      </c>
      <c r="I82" s="7" t="n">
        <v>13821</v>
      </c>
      <c r="J82" s="7" t="n">
        <v>11473</v>
      </c>
      <c r="K82" s="7" t="n">
        <v>10430</v>
      </c>
      <c r="L82" s="7" t="n">
        <v>10000</v>
      </c>
    </row>
    <row r="83">
      <c r="A83" s="4" t="inlineStr">
        <is>
          <t>Russell Midcap Growth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Russell Midcap Growth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740832</v>
      </c>
      <c r="C86" s="7" t="n">
        <v>2301929</v>
      </c>
      <c r="D86" s="7" t="n">
        <v>2037088</v>
      </c>
      <c r="E86" s="7" t="n">
        <v>2778757</v>
      </c>
      <c r="F86" s="7" t="n">
        <v>2055739</v>
      </c>
      <c r="G86" s="7" t="n">
        <v>1663784</v>
      </c>
      <c r="H86" s="7" t="n">
        <v>1570158</v>
      </c>
      <c r="I86" s="7" t="n">
        <v>1255550</v>
      </c>
      <c r="J86" s="7" t="n">
        <v>1096331</v>
      </c>
      <c r="K86" s="7" t="n">
        <v>1024635</v>
      </c>
      <c r="L86" s="7" t="n">
        <v>1000000</v>
      </c>
    </row>
    <row r="87">
      <c r="A87" s="4" t="inlineStr">
        <is>
          <t>Russell 3000 Growth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Russell 3000 Growth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4232006</v>
      </c>
      <c r="C90" s="7" t="n">
        <v>3252912</v>
      </c>
      <c r="D90" s="7" t="n">
        <v>2687695</v>
      </c>
      <c r="E90" s="7" t="n">
        <v>3336367</v>
      </c>
      <c r="F90" s="7" t="n">
        <v>2590193</v>
      </c>
      <c r="G90" s="7" t="n">
        <v>1816577</v>
      </c>
      <c r="H90" s="7" t="n">
        <v>1762178</v>
      </c>
      <c r="I90" s="7" t="n">
        <v>1382079</v>
      </c>
      <c r="J90" s="7" t="n">
        <v>1147267</v>
      </c>
      <c r="K90" s="7" t="n">
        <v>1043048</v>
      </c>
      <c r="L90" s="7" t="n">
        <v>1000000</v>
      </c>
    </row>
    <row r="91">
      <c r="A91" s="4" t="inlineStr">
        <is>
          <t>Russell Midcap Growth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Midcap Growth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740832</v>
      </c>
      <c r="C94" s="7" t="n">
        <v>2301929</v>
      </c>
      <c r="D94" s="7" t="n">
        <v>2037088</v>
      </c>
      <c r="E94" s="7" t="n">
        <v>2778757</v>
      </c>
      <c r="F94" s="7" t="n">
        <v>2055739</v>
      </c>
      <c r="G94" s="7" t="n">
        <v>1663784</v>
      </c>
      <c r="H94" s="7" t="n">
        <v>1570158</v>
      </c>
      <c r="I94" s="7" t="n">
        <v>1255550</v>
      </c>
      <c r="J94" s="7" t="n">
        <v>1096331</v>
      </c>
      <c r="K94" s="7" t="n">
        <v>1024635</v>
      </c>
      <c r="L94" s="7" t="n">
        <v>1000000</v>
      </c>
    </row>
    <row r="95">
      <c r="A95" s="4" t="inlineStr">
        <is>
          <t>Russell 3000 Growth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Russell 3000 Growth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4232006</v>
      </c>
      <c r="C98" s="5" t="n">
        <v>3252912</v>
      </c>
      <c r="D98" s="5" t="n">
        <v>2687695</v>
      </c>
      <c r="E98" s="5" t="n">
        <v>3336367</v>
      </c>
      <c r="F98" s="5" t="n">
        <v>2590193</v>
      </c>
      <c r="G98" s="5" t="n">
        <v>1816577</v>
      </c>
      <c r="H98" s="5" t="n">
        <v>1762178</v>
      </c>
      <c r="I98" s="5" t="n">
        <v>1382079</v>
      </c>
      <c r="J98" s="5" t="n">
        <v>1147267</v>
      </c>
      <c r="K98" s="5" t="n">
        <v>1043048</v>
      </c>
      <c r="L9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0998</v>
      </c>
      <c r="D6" s="6" t="n">
        <v>0.0589</v>
      </c>
      <c r="E6" s="6" t="n">
        <v>0.0447</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1468</v>
      </c>
      <c r="D10" s="6" t="n">
        <v>0.064</v>
      </c>
      <c r="E10" s="6" t="n">
        <v>0.0436</v>
      </c>
    </row>
    <row r="11">
      <c r="A11" s="4" t="inlineStr">
        <is>
          <t>Class FI</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FI</t>
        </is>
      </c>
      <c r="D13" s="4" t="inlineStr">
        <is>
          <t xml:space="preserve"> </t>
        </is>
      </c>
      <c r="E13" s="4" t="inlineStr">
        <is>
          <t xml:space="preserve"> </t>
        </is>
      </c>
    </row>
    <row r="14">
      <c r="A14" s="4" t="inlineStr">
        <is>
          <t>Average Annual Return, Percent</t>
        </is>
      </c>
      <c r="C14" s="6" t="n">
        <v>0.1637</v>
      </c>
      <c r="D14" s="6" t="n">
        <v>0.0713</v>
      </c>
      <c r="E14" s="6" t="n">
        <v>0.0509</v>
      </c>
    </row>
    <row r="15">
      <c r="A15" s="4" t="inlineStr">
        <is>
          <t>Class 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t>
        </is>
      </c>
      <c r="D17" s="4" t="inlineStr">
        <is>
          <t xml:space="preserve"> </t>
        </is>
      </c>
      <c r="E17" s="4" t="inlineStr">
        <is>
          <t xml:space="preserve"> </t>
        </is>
      </c>
    </row>
    <row r="18">
      <c r="A18" s="4" t="inlineStr">
        <is>
          <t>Average Annual Return, Percent</t>
        </is>
      </c>
      <c r="C18" s="6" t="n">
        <v>0.1603</v>
      </c>
      <c r="D18" s="6" t="n">
        <v>0.0682</v>
      </c>
      <c r="E18" s="6" t="n">
        <v>0.0478</v>
      </c>
    </row>
    <row r="19">
      <c r="A19" s="4" t="inlineStr">
        <is>
          <t>Class I</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I</t>
        </is>
      </c>
      <c r="D21" s="4" t="inlineStr">
        <is>
          <t xml:space="preserve"> </t>
        </is>
      </c>
      <c r="E21" s="4" t="inlineStr">
        <is>
          <t xml:space="preserve"> </t>
        </is>
      </c>
    </row>
    <row r="22">
      <c r="A22" s="4" t="inlineStr">
        <is>
          <t>Average Annual Return, Percent</t>
        </is>
      </c>
      <c r="C22" s="6" t="n">
        <v>0.1674</v>
      </c>
      <c r="D22" s="6" t="n">
        <v>0.07480000000000001</v>
      </c>
      <c r="E22" s="6" t="n">
        <v>0.0542</v>
      </c>
    </row>
    <row r="23">
      <c r="A23" s="4" t="inlineStr">
        <is>
          <t>Class I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IS</t>
        </is>
      </c>
      <c r="D25" s="4" t="inlineStr">
        <is>
          <t xml:space="preserve"> </t>
        </is>
      </c>
      <c r="E25" s="4" t="inlineStr">
        <is>
          <t xml:space="preserve"> </t>
        </is>
      </c>
    </row>
    <row r="26">
      <c r="A26" s="4" t="inlineStr">
        <is>
          <t>Average Annual Return, Percent</t>
        </is>
      </c>
      <c r="C26" s="6" t="n">
        <v>0.1684</v>
      </c>
      <c r="D26" s="6" t="n">
        <v>0.07580000000000001</v>
      </c>
      <c r="E26" s="6" t="n">
        <v>0.0552</v>
      </c>
    </row>
    <row r="27">
      <c r="A27" s="4" t="inlineStr">
        <is>
          <t>Without Sales Load [Member]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t>
        </is>
      </c>
      <c r="D29" s="4" t="inlineStr">
        <is>
          <t xml:space="preserve"> </t>
        </is>
      </c>
      <c r="E29" s="4" t="inlineStr">
        <is>
          <t xml:space="preserve"> </t>
        </is>
      </c>
    </row>
    <row r="30">
      <c r="A30" s="4" t="inlineStr">
        <is>
          <t>Average Annual Return, Percent</t>
        </is>
      </c>
      <c r="C30" s="6" t="n">
        <v>0.1638</v>
      </c>
      <c r="D30" s="6" t="n">
        <v>0.07149999999999999</v>
      </c>
      <c r="E30" s="6" t="n">
        <v>0.0509</v>
      </c>
    </row>
    <row r="31">
      <c r="A31" s="4" t="inlineStr">
        <is>
          <t>Without Sales Load [Member]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t>
        </is>
      </c>
      <c r="D33" s="4" t="inlineStr">
        <is>
          <t xml:space="preserve"> </t>
        </is>
      </c>
      <c r="E33" s="4" t="inlineStr">
        <is>
          <t xml:space="preserve"> </t>
        </is>
      </c>
    </row>
    <row r="34">
      <c r="A34" s="4" t="inlineStr">
        <is>
          <t>Average Annual Return, Percent</t>
        </is>
      </c>
      <c r="C34" s="6" t="n">
        <v>0.1556</v>
      </c>
      <c r="D34" s="6" t="n">
        <v>0.064</v>
      </c>
      <c r="E34" s="6" t="n">
        <v>0.0436</v>
      </c>
    </row>
    <row r="35">
      <c r="A35" s="4" t="inlineStr">
        <is>
          <t>Russell 30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Russell 3000 Index</t>
        </is>
      </c>
      <c r="D37" s="4" t="inlineStr">
        <is>
          <t xml:space="preserve"> </t>
        </is>
      </c>
      <c r="E37" s="4" t="inlineStr">
        <is>
          <t xml:space="preserve"> </t>
        </is>
      </c>
    </row>
    <row r="38">
      <c r="A38" s="4" t="inlineStr">
        <is>
          <t>Average Annual Return, Percent</t>
        </is>
      </c>
      <c r="C38" s="6" t="n">
        <v>0.2614</v>
      </c>
      <c r="D38" s="6" t="n">
        <v>0.1519</v>
      </c>
      <c r="E38" s="6" t="n">
        <v>0.1236</v>
      </c>
    </row>
    <row r="39">
      <c r="A39" s="4" t="inlineStr">
        <is>
          <t>Russell 3000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Russell 3000 Index</t>
        </is>
      </c>
      <c r="D41" s="4" t="inlineStr">
        <is>
          <t xml:space="preserve"> </t>
        </is>
      </c>
      <c r="E41" s="4" t="inlineStr">
        <is>
          <t xml:space="preserve"> </t>
        </is>
      </c>
    </row>
    <row r="42">
      <c r="A42" s="4" t="inlineStr">
        <is>
          <t>Average Annual Return, Percent</t>
        </is>
      </c>
      <c r="C42" s="6" t="n">
        <v>0.2614</v>
      </c>
      <c r="D42" s="6" t="n">
        <v>0.1519</v>
      </c>
      <c r="E42" s="6" t="n">
        <v>0.1236</v>
      </c>
    </row>
    <row r="43">
      <c r="A43" s="4" t="inlineStr">
        <is>
          <t>Russell 3000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Russell 3000 Index</t>
        </is>
      </c>
      <c r="D45" s="4" t="inlineStr">
        <is>
          <t xml:space="preserve"> </t>
        </is>
      </c>
      <c r="E45" s="4" t="inlineStr">
        <is>
          <t xml:space="preserve"> </t>
        </is>
      </c>
    </row>
    <row r="46">
      <c r="A46" s="4" t="inlineStr">
        <is>
          <t>Average Annual Return, Percent</t>
        </is>
      </c>
      <c r="C46" s="6" t="n">
        <v>0.2614</v>
      </c>
      <c r="D46" s="6" t="n">
        <v>0.1519</v>
      </c>
      <c r="E46" s="6" t="n">
        <v>0.1236</v>
      </c>
    </row>
    <row r="47">
      <c r="A47" s="4" t="inlineStr">
        <is>
          <t>Russell 3000 Index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Russell 3000 Index</t>
        </is>
      </c>
      <c r="D49" s="4" t="inlineStr">
        <is>
          <t xml:space="preserve"> </t>
        </is>
      </c>
      <c r="E49" s="4" t="inlineStr">
        <is>
          <t xml:space="preserve"> </t>
        </is>
      </c>
    </row>
    <row r="50">
      <c r="A50" s="4" t="inlineStr">
        <is>
          <t>Average Annual Return, Percent</t>
        </is>
      </c>
      <c r="C50" s="6" t="n">
        <v>0.2614</v>
      </c>
      <c r="D50" s="6" t="n">
        <v>0.1519</v>
      </c>
      <c r="E50" s="6" t="n">
        <v>0.1236</v>
      </c>
    </row>
    <row r="51">
      <c r="A51" s="4" t="inlineStr">
        <is>
          <t>Russell 3000 Index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Russell 3000 Index</t>
        </is>
      </c>
      <c r="D53" s="4" t="inlineStr">
        <is>
          <t xml:space="preserve"> </t>
        </is>
      </c>
      <c r="E53" s="4" t="inlineStr">
        <is>
          <t xml:space="preserve"> </t>
        </is>
      </c>
    </row>
    <row r="54">
      <c r="A54" s="4" t="inlineStr">
        <is>
          <t>Average Annual Return, Percent</t>
        </is>
      </c>
      <c r="C54" s="6" t="n">
        <v>0.2614</v>
      </c>
      <c r="D54" s="6" t="n">
        <v>0.1519</v>
      </c>
      <c r="E54" s="6" t="n">
        <v>0.1236</v>
      </c>
    </row>
    <row r="55">
      <c r="A55" s="4" t="inlineStr">
        <is>
          <t>Russell 3000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Russell 3000 Index</t>
        </is>
      </c>
      <c r="D57" s="4" t="inlineStr">
        <is>
          <t xml:space="preserve"> </t>
        </is>
      </c>
      <c r="E57" s="4" t="inlineStr">
        <is>
          <t xml:space="preserve"> </t>
        </is>
      </c>
    </row>
    <row r="58">
      <c r="A58" s="4" t="inlineStr">
        <is>
          <t>Average Annual Return, Percent</t>
        </is>
      </c>
      <c r="C58" s="6" t="n">
        <v>0.2614</v>
      </c>
      <c r="D58" s="6" t="n">
        <v>0.1519</v>
      </c>
      <c r="E58" s="6" t="n">
        <v>0.1236</v>
      </c>
    </row>
    <row r="59">
      <c r="A59" s="4" t="inlineStr">
        <is>
          <t>Russell Midcap Growth Index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Russell Midcap Growth Index</t>
        </is>
      </c>
      <c r="D61" s="4" t="inlineStr">
        <is>
          <t xml:space="preserve"> </t>
        </is>
      </c>
      <c r="E61" s="4" t="inlineStr">
        <is>
          <t xml:space="preserve"> </t>
        </is>
      </c>
    </row>
    <row r="62">
      <c r="A62" s="4" t="inlineStr">
        <is>
          <t>Average Annual Return, Percent</t>
        </is>
      </c>
      <c r="B62" s="4" t="inlineStr">
        <is>
          <t>[1]</t>
        </is>
      </c>
      <c r="C62" s="6" t="n">
        <v>0.1907</v>
      </c>
      <c r="D62" s="6" t="n">
        <v>0.105</v>
      </c>
      <c r="E62" s="6" t="n">
        <v>0.1061</v>
      </c>
    </row>
    <row r="63">
      <c r="A63" s="4" t="inlineStr">
        <is>
          <t>Russell 3000 Growth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Russell 3000 Growth Index</t>
        </is>
      </c>
      <c r="D65" s="4" t="inlineStr">
        <is>
          <t xml:space="preserve"> </t>
        </is>
      </c>
      <c r="E65" s="4" t="inlineStr">
        <is>
          <t xml:space="preserve"> </t>
        </is>
      </c>
    </row>
    <row r="66">
      <c r="A66" s="4" t="inlineStr">
        <is>
          <t>Average Annual Return, Percent</t>
        </is>
      </c>
      <c r="C66" s="6" t="n">
        <v>0.301</v>
      </c>
      <c r="D66" s="6" t="n">
        <v>0.1843</v>
      </c>
      <c r="E66" s="6" t="n">
        <v>0.1552</v>
      </c>
    </row>
    <row r="67">
      <c r="A67" s="4" t="inlineStr">
        <is>
          <t>Russell Midcap Growth Index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Russell Midcap Growth Index</t>
        </is>
      </c>
      <c r="D69" s="4" t="inlineStr">
        <is>
          <t xml:space="preserve"> </t>
        </is>
      </c>
      <c r="E69" s="4" t="inlineStr">
        <is>
          <t xml:space="preserve"> </t>
        </is>
      </c>
    </row>
    <row r="70">
      <c r="A70" s="4" t="inlineStr">
        <is>
          <t>Average Annual Return, Percent</t>
        </is>
      </c>
      <c r="B70" s="4" t="inlineStr">
        <is>
          <t>[2]</t>
        </is>
      </c>
      <c r="C70" s="6" t="n">
        <v>0.1907</v>
      </c>
      <c r="D70" s="6" t="n">
        <v>0.105</v>
      </c>
      <c r="E70" s="6" t="n">
        <v>0.1061</v>
      </c>
    </row>
    <row r="71">
      <c r="A71" s="4" t="inlineStr">
        <is>
          <t>Russell 3000 Growth Index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Russell 3000 Growth Index</t>
        </is>
      </c>
      <c r="D73" s="4" t="inlineStr">
        <is>
          <t xml:space="preserve"> </t>
        </is>
      </c>
      <c r="E73" s="4" t="inlineStr">
        <is>
          <t xml:space="preserve"> </t>
        </is>
      </c>
    </row>
    <row r="74">
      <c r="A74" s="4" t="inlineStr">
        <is>
          <t>Average Annual Return, Percent</t>
        </is>
      </c>
      <c r="C74" s="6" t="n">
        <v>0.301</v>
      </c>
      <c r="D74" s="6" t="n">
        <v>0.1843</v>
      </c>
      <c r="E74" s="6" t="n">
        <v>0.1552</v>
      </c>
    </row>
    <row r="75">
      <c r="A75" s="4" t="inlineStr">
        <is>
          <t>Russell Midcap Growth Index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Russell Midcap Growth Index</t>
        </is>
      </c>
      <c r="D77" s="4" t="inlineStr">
        <is>
          <t xml:space="preserve"> </t>
        </is>
      </c>
      <c r="E77" s="4" t="inlineStr">
        <is>
          <t xml:space="preserve"> </t>
        </is>
      </c>
    </row>
    <row r="78">
      <c r="A78" s="4" t="inlineStr">
        <is>
          <t>Average Annual Return, Percent</t>
        </is>
      </c>
      <c r="B78" s="4" t="inlineStr">
        <is>
          <t>[3]</t>
        </is>
      </c>
      <c r="C78" s="6" t="n">
        <v>0.1907</v>
      </c>
      <c r="D78" s="6" t="n">
        <v>0.105</v>
      </c>
      <c r="E78" s="6" t="n">
        <v>0.1061</v>
      </c>
    </row>
    <row r="79">
      <c r="A79" s="4" t="inlineStr">
        <is>
          <t>Russell 3000 Growth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Russell 3000 Growth Index</t>
        </is>
      </c>
      <c r="D81" s="4" t="inlineStr">
        <is>
          <t xml:space="preserve"> </t>
        </is>
      </c>
      <c r="E81" s="4" t="inlineStr">
        <is>
          <t xml:space="preserve"> </t>
        </is>
      </c>
    </row>
    <row r="82">
      <c r="A82" s="4" t="inlineStr">
        <is>
          <t>Average Annual Return, Percent</t>
        </is>
      </c>
      <c r="C82" s="6" t="n">
        <v>0.301</v>
      </c>
      <c r="D82" s="6" t="n">
        <v>0.1843</v>
      </c>
      <c r="E82" s="6" t="n">
        <v>0.1552</v>
      </c>
    </row>
    <row r="83">
      <c r="A83" s="4" t="inlineStr">
        <is>
          <t>Russell Midcap Growth Index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Russell Midcap Growth Index</t>
        </is>
      </c>
      <c r="D85" s="4" t="inlineStr">
        <is>
          <t xml:space="preserve"> </t>
        </is>
      </c>
      <c r="E85" s="4" t="inlineStr">
        <is>
          <t xml:space="preserve"> </t>
        </is>
      </c>
    </row>
    <row r="86">
      <c r="A86" s="4" t="inlineStr">
        <is>
          <t>Average Annual Return, Percent</t>
        </is>
      </c>
      <c r="B86" s="4" t="inlineStr">
        <is>
          <t>[4]</t>
        </is>
      </c>
      <c r="C86" s="6" t="n">
        <v>0.1907</v>
      </c>
      <c r="D86" s="6" t="n">
        <v>0.105</v>
      </c>
      <c r="E86" s="6" t="n">
        <v>0.1061</v>
      </c>
    </row>
    <row r="87">
      <c r="A87" s="4" t="inlineStr">
        <is>
          <t>Russell 3000 Growth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Russell 3000 Growth Index</t>
        </is>
      </c>
      <c r="D89" s="4" t="inlineStr">
        <is>
          <t xml:space="preserve"> </t>
        </is>
      </c>
      <c r="E89" s="4" t="inlineStr">
        <is>
          <t xml:space="preserve"> </t>
        </is>
      </c>
    </row>
    <row r="90">
      <c r="A90" s="4" t="inlineStr">
        <is>
          <t>Average Annual Return, Percent</t>
        </is>
      </c>
      <c r="C90" s="6" t="n">
        <v>0.301</v>
      </c>
      <c r="D90" s="6" t="n">
        <v>0.1843</v>
      </c>
      <c r="E90" s="6" t="n">
        <v>0.1552</v>
      </c>
    </row>
    <row r="91">
      <c r="A91" s="4" t="inlineStr">
        <is>
          <t>Russell Midcap Growth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Russell Midcap Growth Index</t>
        </is>
      </c>
      <c r="D93" s="4" t="inlineStr">
        <is>
          <t xml:space="preserve"> </t>
        </is>
      </c>
      <c r="E93" s="4" t="inlineStr">
        <is>
          <t xml:space="preserve"> </t>
        </is>
      </c>
    </row>
    <row r="94">
      <c r="A94" s="4" t="inlineStr">
        <is>
          <t>Average Annual Return, Percent</t>
        </is>
      </c>
      <c r="B94" s="4" t="inlineStr">
        <is>
          <t>[5]</t>
        </is>
      </c>
      <c r="C94" s="6" t="n">
        <v>0.1907</v>
      </c>
      <c r="D94" s="6" t="n">
        <v>0.105</v>
      </c>
      <c r="E94" s="6" t="n">
        <v>0.1061</v>
      </c>
    </row>
    <row r="95">
      <c r="A95" s="4" t="inlineStr">
        <is>
          <t>Russell 3000 Growth Index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Russell 3000 Growth Index</t>
        </is>
      </c>
      <c r="D97" s="4" t="inlineStr">
        <is>
          <t xml:space="preserve"> </t>
        </is>
      </c>
      <c r="E97" s="4" t="inlineStr">
        <is>
          <t xml:space="preserve"> </t>
        </is>
      </c>
    </row>
    <row r="98">
      <c r="A98" s="4" t="inlineStr">
        <is>
          <t>Average Annual Return, Percent</t>
        </is>
      </c>
      <c r="C98" s="6" t="n">
        <v>0.301</v>
      </c>
      <c r="D98" s="6" t="n">
        <v>0.1843</v>
      </c>
      <c r="E98" s="6" t="n">
        <v>0.1552</v>
      </c>
    </row>
    <row r="99">
      <c r="A99" s="4" t="inlineStr">
        <is>
          <t>Russell Midcap Growth Index [Member]</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Russell Midcap Growth Index</t>
        </is>
      </c>
      <c r="D101" s="4" t="inlineStr">
        <is>
          <t xml:space="preserve"> </t>
        </is>
      </c>
      <c r="E101" s="4" t="inlineStr">
        <is>
          <t xml:space="preserve"> </t>
        </is>
      </c>
    </row>
    <row r="102">
      <c r="A102" s="4" t="inlineStr">
        <is>
          <t>Average Annual Return, Percent</t>
        </is>
      </c>
      <c r="B102" s="4" t="inlineStr">
        <is>
          <t>[6]</t>
        </is>
      </c>
      <c r="C102" s="6" t="n">
        <v>0.1907</v>
      </c>
      <c r="D102" s="6" t="n">
        <v>0.105</v>
      </c>
      <c r="E102" s="6" t="n">
        <v>0.1061</v>
      </c>
    </row>
    <row r="103">
      <c r="A103" s="4" t="inlineStr">
        <is>
          <t>Russell 3000 Growth Index [Member]</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Russell 3000 Growth Index</t>
        </is>
      </c>
      <c r="D105" s="4" t="inlineStr">
        <is>
          <t xml:space="preserve"> </t>
        </is>
      </c>
      <c r="E105" s="4" t="inlineStr">
        <is>
          <t xml:space="preserve"> </t>
        </is>
      </c>
    </row>
    <row r="106">
      <c r="A106" s="4" t="inlineStr">
        <is>
          <t>Average Annual Return, Percent</t>
        </is>
      </c>
      <c r="C106" s="6" t="n">
        <v>0.301</v>
      </c>
      <c r="D106" s="6" t="n">
        <v>0.1843</v>
      </c>
      <c r="E106" s="6" t="n">
        <v>0.1552</v>
      </c>
    </row>
    <row r="107"/>
    <row r="108">
      <c r="A108" s="4" t="inlineStr">
        <is>
          <t>[1]
1 Effective May 1, 2024, the Russell Midcap Growth Index replaced the Russell 3000 Growth Index as the Fund’s benchmark. The Fund’s investment manager believes the Russell Midcap Growth Index provides a better representation of the universe of securities in which the Fund invests.
1 Effective May 1, 2024, the Russell Midcap Growth Index replaced the Russell 3000 Growth Index as the Fund’s benchmark. The Fund’s investment manager believes the Russell Midcap Growth Index provides a better representation of the universe of securities in which the Fund invests.
1 Effective May 1, 2024, the Russell Midcap Growth Index replaced the Russell 3000 Growth Index as the Fund’s benchmark. The Fund’s investment manager believes the Russell Midcap Growth Index provides a better representation of the universe of securities in which the Fund invests.
1 Effective May 1, 2024, the Russell Midcap Growth Index replaced the Russell 3000 Growth Index as the Fund’s benchmark. The Fund’s investment manager believes the Russell Midcap Growth Index provides a better representation of the universe of securities in which the Fund invests.
1 Effective May 1, 2024, the Russell Midcap Growth Index replaced the Russell 3000 Growth Index as the Fund’s benchmark. The Fund’s investment manager believes the Russell Midcap Growth Index provides a better representation of the universe of securities in which the Fund invests.
1 Effective May 1, 2024, the Russell Midcap Growth Index replaced the Russell 3000 Growth Index as the Fund’s benchmark. The Fund’s investment manager believes the Russell Midcap Growth Index provides a better representation of the universe of securities in which the Fund invests.</t>
        </is>
      </c>
    </row>
  </sheetData>
  <mergeCells count="3">
    <mergeCell ref="A1:B2"/>
    <mergeCell ref="A107:D107"/>
    <mergeCell ref="A108:D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A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A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A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A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A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A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C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C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C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C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C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C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F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F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F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F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F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F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FI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F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R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R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R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R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R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R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84</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4</v>
      </c>
    </row>
    <row r="8">
      <c r="A8" s="4" t="inlineStr">
        <is>
          <t>Class I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7</v>
      </c>
    </row>
    <row r="11">
      <c r="A11" s="4" t="inlineStr">
        <is>
          <t>Class 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lass 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I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4:58Z</dcterms:created>
  <dcterms:modified xmlns:dcterms="http://purl.org/dc/terms/" xmlns:xsi="http://www.w3.org/2001/XMLSchema-instance" xsi:type="dcterms:W3CDTF">2024-10-30T20:04:58Z</dcterms:modified>
</cp:coreProperties>
</file>